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2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DEF 14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3" t="inlineStr">
        <is>
          <t>Entity Information [Line Items]</t>
        </is>
      </c>
      <c r="B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The Children’s Place, Inc.</t>
        </is>
      </c>
    </row>
    <row r="7">
      <c r="A7" s="4" t="inlineStr">
        <is>
          <t>Entity Central Index Key</t>
        </is>
      </c>
      <c r="B7" s="4" t="inlineStr">
        <is>
          <t>0001041859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G10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  <col width="63" customWidth="1" min="4" max="4"/>
    <col width="13" customWidth="1" min="5" max="5"/>
    <col width="65" customWidth="1" min="6" max="6"/>
    <col width="13" customWidth="1" min="7" max="7"/>
  </cols>
  <sheetData>
    <row r="1">
      <c r="A1" s="1" t="inlineStr">
        <is>
          <t>Pay vs Performance Disclosure</t>
        </is>
      </c>
      <c r="B1" s="2" t="inlineStr">
        <is>
          <t>12 Months Ended</t>
        </is>
      </c>
    </row>
    <row r="2">
      <c r="B2" s="2" t="inlineStr">
        <is>
          <t>Dec. 31, 2022 USD ($)</t>
        </is>
      </c>
      <c r="D2" s="2" t="inlineStr">
        <is>
          <t>Dec. 31, 2021 USD ($)</t>
        </is>
      </c>
      <c r="F2" s="2" t="inlineStr">
        <is>
          <t>Dec. 31, 2020 USD ($)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D3" s="4" t="inlineStr">
        <is>
          <t xml:space="preserve"> </t>
        </is>
      </c>
      <c r="F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>Pay Versus Performance
Year Summary Compensation Average Average Value of Initial Fixed $100 Net Income Adjusted Company Peer Group (1) 2022 $1,244,770 ($2,916,093) (2) $1,318,682 $765,963 (3) $73 $110 ($1,138,000) $7,055,000 2021 $11,831,132 $22,052,386 (4) $3,182,697 $3,583,291 (5) $118 $126 $187,171,000 $288,567,000 2020 $15,736,658 $20,312,174 (6) $2,806,044 $3,633,116 (7) $123 $114 ($140,365,000) ($56,733,000) Notes to the Pay Versus Performance Table
(1) Reflects the total shareholder return indexed to $100 for the Peer Group as disclosed on page 41. (2) The amount shown consists of the following: (i) total compensation reported in fiscal 2022, $1,244,770, less the grant date value of all equity awards granted in fiscal 2022, $0 (as previously disclosed in our 2022 proxy statement, in response to the 2021 Say-on-Pay vote, our CEO declined to accept an LTIP equity award for fiscal 2022); (ii) TRSUs granted on May 29, 2020 which decreased in value during fiscal 2022 in the amount of $1,074,325 and PRSUs granted on June 5, 2020 which decreased in value during fiscal 2022 in the amount of $3,828,033; (iii) TRSUs granted on May 17, 2021 which decreased in value during fiscal 2022 in the amount of $459,340 and PRSUs granted on March 18, 2021 which increased in value during fiscal 2022 in the amount of $2,309,667; (iv) TRSUs vested on May 17, 2022 which decreased in value during fiscal 2022 prior to the vest date in the amount of $189,858 and TRSUs vested on May 31, 2022 which decreased in value during fiscal 2022 prior to the vest date in the amount of $918,974. (3) For fiscal 2022 the non-PEO NEOs consisted of: Sheamus Toal, Claudia Lima-Guinehut, Jared Shure and Robert Helm (“Fiscal 2022 Non-PEO NEOs”). The amount shown consists of the following (in each case, as average values for the Fiscal 2022 Non-PEO NEOs): (i) total compensation reported in fiscal 2022, $1,318,682, less the grant date value of all equity awards granted in fiscal 2022, $925,024; (ii) TRSUs granted in fiscal 2022 with a fiscal year-end value of $775,993 and PRSUs granted in fiscal 2021 with a fiscal year-end value of $223,188; (iii) unvested TRSUs which decreased in value during fiscal 2022 in the amount of $373,697 and unvested PRSUs which decreased in value during fiscal 2022 in the amount of $113,738; (iv) TRSUs vested in fiscal 2022 which decreased in value during fiscal 2022 prior to the vest date in the amount of $121,347 and PRSUs vested in fiscal 2022 which decreased in value during fiscal 2022 prior to the vest date in the amount of $18,096.
(4) The amount shown consists of the following: (i) total compensation reported in fiscal 2021, $11,831,132, less the grant date value of all equity awards granted in fiscal 2021, $7,069,367; (ii) TRSUs granted on May 17, 2021 with a fiscal year-end value of $1,808,195 and PRSUs granted on March 18, 2021 with a fiscal year-end value of $4,219,215; (iii) TRSUs granted on May 29, 2020 which decreased in value during fiscal 2021 in the amount of $242,555 and PRSUs granted on June 5, 2020 which increased in value during fiscal 2021 in the amount of $8,094,391; (iv) PRSUs vested on June 25, 2021 which increased in value during fiscal 2021 prior to the vest date in the amount of $2,529,626 and TRSUs vested on June 1, 2021 which increased in value during fiscal 2021 prior to the vest date in the amount of $881,751. (5) For fiscal 2021 the non-PEO NEOs consisted of: Leah Swan, Robert Helm, Bradley Cost and Claudia Lima-Guinehut (“Fiscal 2021 Non-PEO NEOs”). The amount shown consists of the following (in each case, as average values for the Fiscal 2021 Non-PEO NEOs): (i) total compensation reported in fiscal 2021, $3,182,697, less the grant date value of all equity awards granted in fiscal 2021, $1,750,038; (ii) TRSUs granted in fiscal 2021 with a fiscal year-end value of $988,520 and PRSUs granted in fiscal 2021 with a fiscal year-end value of $695,014; (iii) unvested TRSUs which decreased in value during fiscal 2021 in the amount of $76,301 and unvested PRSUs which increased in value during fiscal 2021 in the amount of $351,196; (iv) TRSUs vested in fiscal 2021 which increased in value during fiscal 2021 prior to the vest date in the amount of $192,204. (6) The amount shown consists of the following: (i) total compensation reported in fiscal 2020, $15,736,658, less the grant date value of all equity awards granted in fiscal 2020, $11,263,222; (ii) TRSUs granted on May 29, 2020 with a fiscal year-end value of $8,822,057 and PRSUs granted on June 5, 2020 with a fiscal year-end value of $8,822,057; (iii) PRSUs granted on June 27, 2019 which decreased in value during fiscal 2020 in the amount of $1,814,862; (iv) PRSUs vested on April 2, 2020 which decreased in value during fiscal 2020 prior to the vest date in the amount of $85,389 and TRSUs vested on February 7, 2020 which increased in value during fiscal 2020 prior to the vest date in the amount of $94,875. (7) For fiscal 2020 the non-PEO NEOs consisted of: Leah Swan, Michael Scarpa, Robert Helm and Claudia Lima-Guinehut (“Fiscal 2020 Non-PEO NEOs”). The amount shown consists of the following (in each case, as average values for the Fiscal 2020 Non-PEO NEOs): (i) total compensation reported in fiscal 2020, $2,806,044, less the grant date value of all equity awards granted in fiscal 2020, $1,500,690; (ii) TRSUs granted in fiscal 2020 with a fiscal year-end value of $2,095,273 and PRSUs granted in fiscal 2020 with a fiscal year-end value of $441,114; (iii) unvested TRSUs which increased in value during fiscal 2020 in the amount of $130,209 and unvested PRSUs which decreased in value during fiscal 2020 in the amount of $117,812; (iv) TRSUs vested in fiscal 2020 which decreased in value during fiscal 2020 prior to the vest date in the amount of $214,557 and PRSUs vested in fiscal 2020 which decreased in value during fiscal 2020 prior to the vest date in the amount of $6,465.</t>
        </is>
      </c>
      <c r="D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Company Selected Measure Name</t>
        </is>
      </c>
      <c r="B5" s="4" t="inlineStr">
        <is>
          <t>Adjusted Operating Income</t>
        </is>
      </c>
      <c r="D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Named Executive Officers, Footnote [Text Block]</t>
        </is>
      </c>
      <c r="B6" s="4" t="inlineStr">
        <is>
          <t>Sheamus Toal, Claudia Lima-Guinehut, Jared Shure and Robert Helm</t>
        </is>
      </c>
      <c r="D6" s="4" t="inlineStr">
        <is>
          <t>Leah Swan, Robert Helm, Bradley Cost and Claudia Lima-Guinehut</t>
        </is>
      </c>
      <c r="F6" s="4" t="inlineStr">
        <is>
          <t>Leah Swan, Michael Scarpa, Robert Helm and Claudia Lima-Guinehut</t>
        </is>
      </c>
    </row>
    <row r="7">
      <c r="A7" s="4" t="inlineStr">
        <is>
          <t>PEO Total Compensation Amount</t>
        </is>
      </c>
      <c r="B7" s="5" t="n">
        <v>1244770</v>
      </c>
      <c r="D7" s="5" t="n">
        <v>11831132</v>
      </c>
      <c r="F7" s="5" t="n">
        <v>15736658</v>
      </c>
    </row>
    <row r="8">
      <c r="A8" s="4" t="inlineStr">
        <is>
          <t>PEO Actually Paid Compensation Amount</t>
        </is>
      </c>
      <c r="B8" s="5" t="n">
        <v>-2916093</v>
      </c>
      <c r="C8" s="4" t="inlineStr">
        <is>
          <t>[1]</t>
        </is>
      </c>
      <c r="D8" s="6" t="n">
        <v>22052386</v>
      </c>
      <c r="E8" s="4" t="inlineStr">
        <is>
          <t>[2]</t>
        </is>
      </c>
      <c r="F8" s="6" t="n">
        <v>20312174</v>
      </c>
      <c r="G8" s="4" t="inlineStr">
        <is>
          <t>[3]</t>
        </is>
      </c>
    </row>
    <row r="9">
      <c r="A9" s="4" t="inlineStr">
        <is>
          <t>Adjustment To PEO Compensation, Footnote [Text Block]</t>
        </is>
      </c>
      <c r="B9" s="4" t="inlineStr">
        <is>
          <t>(2)The amount shown consists of the following: (i) total compensation reported in fiscal 2022, $1,244,770, less the grant date value of all equity awards granted in fiscal 2022, $0 (as previously disclosed in our 2022 proxy statement, in response to the 2021 Say-on-Pay vote, our CEO declined to accept an LTIP equity award for fiscal 2022); (ii) TRSUs granted on May 29, 2020 which decreased in value during fiscal 2022 in the amount of $1,074,325 and PRSUs granted on June 5, 2020 which decreased in value during fiscal 2022 in the amount of $3,828,033; (iii) TRSUs granted on May 17, 2021 which decreased in value during fiscal 2022 in the amount of $459,340 and PRSUs granted on March 18, 2021 which increased in value during fiscal 2022 in the amount of $2,309,667; (iv) TRSUs vested on May 17, 2022 which decreased in value during fiscal 2022 prior to the vest date in the amount of $189,858 and TRSUs vested on May 31, 2022 which decreased in value during fiscal 2022 prior to the vest date in the amount of $918,974.(4)The amount shown consists of the following: (i) total compensation reported in fiscal 2021, $11,831,132, less the grant date value of all equity awards granted in fiscal 2021, $7,069,367; (ii) TRSUs granted on May 17, 2021 with a fiscal year-end value of $1,808,195 and PRSUs granted on March 18, 2021 with a fiscal year-end value of $4,219,215; (iii) TRSUs granted on May 29, 2020 which decreased in value during fiscal 2021 in the amount of $242,555 and PRSUs granted on June 5, 2020 which increased in value during fiscal 2021 in the amount of $8,094,391; (iv) PRSUs vested on June 25, 2021 which increased in value during fiscal 2021 prior to the vest date in the amount of $2,529,626 and TRSUs vested on June 1, 2021 which increased in value during fiscal 2021 prior to the vest date in the amount of $881,751.(6)The amount shown consists of the following: (i) total compensation reported in fiscal 2020, $15,736,658, less the grant date value of all equity awards granted in fiscal 2020, $11,263,222; (ii) TRSUs granted on May 29, 2020 with a fiscal year-end value of $8,822,057 and PRSUs granted on June 5, 2020 with a fiscal year-end value of $8,822,057; (iii) PRSUs granted on June 27, 2019 which decreased in value during fiscal 2020 in the amount of $1,814,862; (iv) PRSUs vested on April 2, 2020 which decreased in value during fiscal 2020 prior to the vest date in the amount of $85,389 and TRSUs vested on February 7, 2020 which increased in value during fiscal 2020 prior to the vest date in the amount of $94,875.</t>
        </is>
      </c>
      <c r="D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Non-PEO NEO Average Total Compensation Amount</t>
        </is>
      </c>
      <c r="B10" s="5" t="n">
        <v>1318682</v>
      </c>
      <c r="D10" s="6" t="n">
        <v>3182697</v>
      </c>
      <c r="F10" s="6" t="n">
        <v>2806044</v>
      </c>
    </row>
    <row r="11">
      <c r="A11" s="4" t="inlineStr">
        <is>
          <t>Non-PEO NEO Average Compensation Actually Paid Amount</t>
        </is>
      </c>
      <c r="B11" s="5" t="n">
        <v>765963</v>
      </c>
      <c r="C11" s="4" t="inlineStr">
        <is>
          <t>[4]</t>
        </is>
      </c>
      <c r="D11" s="6" t="n">
        <v>3583291</v>
      </c>
      <c r="E11" s="4" t="inlineStr">
        <is>
          <t>[5]</t>
        </is>
      </c>
      <c r="F11" s="6" t="n">
        <v>3633116</v>
      </c>
      <c r="G11" s="4" t="inlineStr">
        <is>
          <t>[6]</t>
        </is>
      </c>
    </row>
    <row r="12">
      <c r="A12" s="4" t="inlineStr">
        <is>
          <t>Adjustment to Non-PEO NEO Compensation Footnote [Text Block]</t>
        </is>
      </c>
      <c r="B12" s="4" t="inlineStr">
        <is>
          <t>(3)For fiscal 2022 the non-PEO NEOs consisted of: Sheamus Toal, Claudia Lima-Guinehut, Jared Shure and Robert Helm (“Fiscal 2022 Non-PEO NEOs”). The amount shown consists of the following (in each case, as average values for the Fiscal 2022 Non-PEO NEOs): (i) total compensation reported in fiscal 2022, $1,318,682, less the grant date value of all equity awards granted in fiscal 2022, $925,024; (ii) TRSUs granted in fiscal 2022 with a fiscal year-end value of $775,993 and PRSUs granted in fiscal 2021 with a fiscal year-end value of $223,188; (iii) unvested TRSUs which decreased in value during fiscal 2022 in the amount of $373,697 and unvested PRSUs which decreased in value during fiscal 2022 in the amount of $113,738; (iv) TRSUs vested in fiscal 2022 which decreased in value during fiscal 2022 prior to the vest date in the amount of $121,347 and PRSUs vested in fiscal 2022 which decreased in value during fiscal 2022 prior to the vest date in the amount of $18,096.(5)For fiscal 2021 the non-PEO NEOs consisted of: Leah Swan, Robert Helm, Bradley Cost and Claudia Lima-Guinehut (“Fiscal 2021 Non-PEO NEOs”). The amount shown consists of the following (in each case, as average values for the Fiscal 2021 Non-PEO NEOs): (i) total compensation reported in fiscal 2021, $3,182,697, less the grant date value of all equity awards granted in fiscal 2021, $1,750,038; (ii) TRSUs granted in fiscal 2021 with a fiscal year-end value of $988,520 and PRSUs granted in fiscal 2021 with a fiscal year-end value of $695,014; (iii) unvested TRSUs which decreased in value during fiscal 2021 in the amount of $76,301 and unvested PRSUs which increased in value during fiscal 2021 in the amount of $351,196; (iv) TRSUs vested in fiscal 2021 which increased in value during fiscal 2021 prior to the vest date in the amount of $192,204.(7)For fiscal 2020 the non-PEO NEOs consisted of: Leah Swan, Michael Scarpa, Robert Helm and Claudia Lima-Guinehut (“Fiscal 2020 Non-PEO NEOs”). The amount shown consists of the following (in each case, as average values for the Fiscal 2020 Non-PEO NEOs): (i) total compensation reported in fiscal 2020, $2,806,044, less the grant date value of all equity awards granted in fiscal 2020, $1,500,690; (ii) TRSUs granted in fiscal 2020 with a fiscal year-end value of $2,095,273 and PRSUs granted in fiscal 2020 with a fiscal year-end value of $441,114; (iii) unvested TRSUs which increased in value during fiscal 2020 in the amount of $130,209 and unvested PRSUs which decreased in value during fiscal 2020 in the amount of $117,812; (iv) TRSUs vested in fiscal 2020 which decreased in value during fiscal 2020 prior to the vest date in the amount of $214,557 and PRSUs vested in fiscal 2020 which decreased in value during fiscal 2020 prior to the vest date in the amount of $6,465.</t>
        </is>
      </c>
      <c r="D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Compensation Actually Paid vs. Total Shareholder Return [Text Block]</t>
        </is>
      </c>
      <c r="B13" s="4" t="inlineStr">
        <is>
          <t>CAP
vs Total Shareholder Return (“TSR”)</t>
        </is>
      </c>
      <c r="D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Compensation Actually Paid vs. Net Income [Text Block]</t>
        </is>
      </c>
      <c r="B14" s="4" t="inlineStr">
        <is>
          <t>CAP
vs GAAP Net Income</t>
        </is>
      </c>
      <c r="D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Compensation Actually Paid vs. Company Selected Measure [Text Block]</t>
        </is>
      </c>
      <c r="B15" s="4" t="inlineStr">
        <is>
          <t>CAP
vs Adjusted Operating Income</t>
        </is>
      </c>
      <c r="D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Tabular List [Table Text Block]</t>
        </is>
      </c>
      <c r="B16" s="4" t="inlineStr">
        <is>
          <t>Company-Selected Financial Performance Measures Adjusted Operating Income Adjusted EPS Adjusted Operating Margin Expansion Adjusted ROIC Responsibly Sourced Cotton Black/African American Associate Representation</t>
        </is>
      </c>
      <c r="D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Total Shareholder Return Amount</t>
        </is>
      </c>
      <c r="B17" s="5" t="n">
        <v>73</v>
      </c>
      <c r="D17" s="6" t="n">
        <v>118</v>
      </c>
      <c r="F17" s="6" t="n">
        <v>123</v>
      </c>
    </row>
    <row r="18">
      <c r="A18" s="4" t="inlineStr">
        <is>
          <t>Peer Group Total Shareholder Return Amount</t>
        </is>
      </c>
      <c r="B18" s="6" t="n">
        <v>110</v>
      </c>
      <c r="D18" s="6" t="n">
        <v>126</v>
      </c>
      <c r="F18" s="6" t="n">
        <v>114</v>
      </c>
    </row>
    <row r="19">
      <c r="A19" s="4" t="inlineStr">
        <is>
          <t>Net Income (Loss)</t>
        </is>
      </c>
      <c r="B19" s="5" t="n">
        <v>-1138000</v>
      </c>
      <c r="D19" s="5" t="n">
        <v>187171000</v>
      </c>
      <c r="F19" s="5" t="n">
        <v>-140365000</v>
      </c>
    </row>
    <row r="20">
      <c r="A20" s="4" t="inlineStr">
        <is>
          <t>Company Selected Measure Amount</t>
        </is>
      </c>
      <c r="B20" s="6" t="n">
        <v>7055000</v>
      </c>
      <c r="D20" s="6" t="n">
        <v>288567000</v>
      </c>
      <c r="F20" s="6" t="n">
        <v>-56733000</v>
      </c>
    </row>
    <row r="21">
      <c r="A21" s="4" t="inlineStr">
        <is>
          <t>PEO Name</t>
        </is>
      </c>
      <c r="B21" s="4" t="inlineStr">
        <is>
          <t>Jane Elfers</t>
        </is>
      </c>
      <c r="D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Measure [Axis]: 1</t>
        </is>
      </c>
      <c r="B22" s="4" t="inlineStr">
        <is>
          <t xml:space="preserve"> </t>
        </is>
      </c>
      <c r="D22" s="4" t="inlineStr">
        <is>
          <t xml:space="preserve"> </t>
        </is>
      </c>
      <c r="F22" s="4" t="inlineStr">
        <is>
          <t xml:space="preserve"> </t>
        </is>
      </c>
    </row>
    <row r="23">
      <c r="A23" s="3" t="inlineStr">
        <is>
          <t>Pay vs Performance Disclosure [Table]</t>
        </is>
      </c>
      <c r="B23" s="4" t="inlineStr">
        <is>
          <t xml:space="preserve"> </t>
        </is>
      </c>
      <c r="D23" s="4" t="inlineStr">
        <is>
          <t xml:space="preserve"> </t>
        </is>
      </c>
      <c r="F23" s="4" t="inlineStr">
        <is>
          <t xml:space="preserve"> </t>
        </is>
      </c>
    </row>
    <row r="24">
      <c r="A24" s="4" t="inlineStr">
        <is>
          <t>Measure Name</t>
        </is>
      </c>
      <c r="B24" s="4" t="inlineStr">
        <is>
          <t>Adjusted Operating Income</t>
        </is>
      </c>
      <c r="D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Measure [Axis]: 2</t>
        </is>
      </c>
      <c r="B25" s="4" t="inlineStr">
        <is>
          <t xml:space="preserve"> </t>
        </is>
      </c>
      <c r="D25" s="4" t="inlineStr">
        <is>
          <t xml:space="preserve"> </t>
        </is>
      </c>
      <c r="F25" s="4" t="inlineStr">
        <is>
          <t xml:space="preserve"> </t>
        </is>
      </c>
    </row>
    <row r="26">
      <c r="A26" s="3" t="inlineStr">
        <is>
          <t>Pay vs Performance Disclosure [Table]</t>
        </is>
      </c>
      <c r="B26" s="4" t="inlineStr">
        <is>
          <t xml:space="preserve"> </t>
        </is>
      </c>
      <c r="D26" s="4" t="inlineStr">
        <is>
          <t xml:space="preserve"> </t>
        </is>
      </c>
      <c r="F26" s="4" t="inlineStr">
        <is>
          <t xml:space="preserve"> </t>
        </is>
      </c>
    </row>
    <row r="27">
      <c r="A27" s="4" t="inlineStr">
        <is>
          <t>Measure Name</t>
        </is>
      </c>
      <c r="B27" s="4" t="inlineStr">
        <is>
          <t>Adjusted EPS</t>
        </is>
      </c>
      <c r="D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Measure [Axis]: 3</t>
        </is>
      </c>
      <c r="B28" s="4" t="inlineStr">
        <is>
          <t xml:space="preserve"> </t>
        </is>
      </c>
      <c r="D28" s="4" t="inlineStr">
        <is>
          <t xml:space="preserve"> </t>
        </is>
      </c>
      <c r="F28" s="4" t="inlineStr">
        <is>
          <t xml:space="preserve"> </t>
        </is>
      </c>
    </row>
    <row r="29">
      <c r="A29" s="3" t="inlineStr">
        <is>
          <t>Pay vs Performance Disclosure [Table]</t>
        </is>
      </c>
      <c r="B29" s="4" t="inlineStr">
        <is>
          <t xml:space="preserve"> </t>
        </is>
      </c>
      <c r="D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Measure Name</t>
        </is>
      </c>
      <c r="B30" s="4" t="inlineStr">
        <is>
          <t>Adjusted Operating Margin Expansion</t>
        </is>
      </c>
      <c r="D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Measure [Axis]: 4</t>
        </is>
      </c>
      <c r="B31" s="4" t="inlineStr">
        <is>
          <t xml:space="preserve"> </t>
        </is>
      </c>
      <c r="D31" s="4" t="inlineStr">
        <is>
          <t xml:space="preserve"> </t>
        </is>
      </c>
      <c r="F31" s="4" t="inlineStr">
        <is>
          <t xml:space="preserve"> </t>
        </is>
      </c>
    </row>
    <row r="32">
      <c r="A32" s="3" t="inlineStr">
        <is>
          <t>Pay vs Performance Disclosure [Table]</t>
        </is>
      </c>
      <c r="B32" s="4" t="inlineStr">
        <is>
          <t xml:space="preserve"> </t>
        </is>
      </c>
      <c r="D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Measure Name</t>
        </is>
      </c>
      <c r="B33" s="4" t="inlineStr">
        <is>
          <t>Adjusted ROIC</t>
        </is>
      </c>
      <c r="D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Measure [Axis]: 5</t>
        </is>
      </c>
      <c r="B34" s="4" t="inlineStr">
        <is>
          <t xml:space="preserve"> </t>
        </is>
      </c>
      <c r="D34" s="4" t="inlineStr">
        <is>
          <t xml:space="preserve"> </t>
        </is>
      </c>
      <c r="F34" s="4" t="inlineStr">
        <is>
          <t xml:space="preserve"> </t>
        </is>
      </c>
    </row>
    <row r="35">
      <c r="A35" s="3" t="inlineStr">
        <is>
          <t>Pay vs Performance Disclosure [Table]</t>
        </is>
      </c>
      <c r="B35" s="4" t="inlineStr">
        <is>
          <t xml:space="preserve"> </t>
        </is>
      </c>
      <c r="D35" s="4" t="inlineStr">
        <is>
          <t xml:space="preserve"> </t>
        </is>
      </c>
      <c r="F35" s="4" t="inlineStr">
        <is>
          <t xml:space="preserve"> </t>
        </is>
      </c>
    </row>
    <row r="36">
      <c r="A36" s="4" t="inlineStr">
        <is>
          <t>Measure Name</t>
        </is>
      </c>
      <c r="B36" s="4" t="inlineStr">
        <is>
          <t>Responsibly Sourced Cotton</t>
        </is>
      </c>
      <c r="D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Measure [Axis]: 6</t>
        </is>
      </c>
      <c r="B37" s="4" t="inlineStr">
        <is>
          <t xml:space="preserve"> </t>
        </is>
      </c>
      <c r="D37" s="4" t="inlineStr">
        <is>
          <t xml:space="preserve"> </t>
        </is>
      </c>
      <c r="F37" s="4" t="inlineStr">
        <is>
          <t xml:space="preserve"> </t>
        </is>
      </c>
    </row>
    <row r="38">
      <c r="A38" s="3" t="inlineStr">
        <is>
          <t>Pay vs Performance Disclosure [Table]</t>
        </is>
      </c>
      <c r="B38" s="4" t="inlineStr">
        <is>
          <t xml:space="preserve"> </t>
        </is>
      </c>
      <c r="D38" s="4" t="inlineStr">
        <is>
          <t xml:space="preserve"> </t>
        </is>
      </c>
      <c r="F38" s="4" t="inlineStr">
        <is>
          <t xml:space="preserve"> </t>
        </is>
      </c>
    </row>
    <row r="39">
      <c r="A39" s="4" t="inlineStr">
        <is>
          <t>Measure Name</t>
        </is>
      </c>
      <c r="B39" s="4" t="inlineStr">
        <is>
          <t>Black/African American Associate Representation</t>
        </is>
      </c>
      <c r="D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Grant Date Value of All Equity Awards Granted [Member]</t>
        </is>
      </c>
      <c r="B40" s="4" t="inlineStr">
        <is>
          <t xml:space="preserve"> </t>
        </is>
      </c>
      <c r="D40" s="4" t="inlineStr">
        <is>
          <t xml:space="preserve"> </t>
        </is>
      </c>
      <c r="F40" s="4" t="inlineStr">
        <is>
          <t xml:space="preserve"> </t>
        </is>
      </c>
    </row>
    <row r="41">
      <c r="A41" s="3" t="inlineStr">
        <is>
          <t>Pay vs Performance Disclosure [Table]</t>
        </is>
      </c>
      <c r="B41" s="4" t="inlineStr">
        <is>
          <t xml:space="preserve"> </t>
        </is>
      </c>
      <c r="D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Adjustment to Compensation Amount</t>
        </is>
      </c>
      <c r="B42" s="5" t="n">
        <v>0</v>
      </c>
      <c r="D42" s="4" t="inlineStr">
        <is>
          <t xml:space="preserve"> </t>
        </is>
      </c>
      <c r="F42" s="5" t="n">
        <v>1500690</v>
      </c>
    </row>
    <row r="43">
      <c r="A43" s="4" t="inlineStr">
        <is>
          <t>TRSU granted on May 29, 2020 [Member]</t>
        </is>
      </c>
      <c r="B43" s="4" t="inlineStr">
        <is>
          <t xml:space="preserve"> </t>
        </is>
      </c>
      <c r="D43" s="4" t="inlineStr">
        <is>
          <t xml:space="preserve"> </t>
        </is>
      </c>
      <c r="F43" s="4" t="inlineStr">
        <is>
          <t xml:space="preserve"> </t>
        </is>
      </c>
    </row>
    <row r="44">
      <c r="A44" s="3" t="inlineStr">
        <is>
          <t>Pay vs Performance Disclosure [Table]</t>
        </is>
      </c>
      <c r="B44" s="4" t="inlineStr">
        <is>
          <t xml:space="preserve"> </t>
        </is>
      </c>
      <c r="D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Adjustment to Compensation Amount</t>
        </is>
      </c>
      <c r="B45" s="6" t="n">
        <v>1074325</v>
      </c>
      <c r="D45" s="5" t="n">
        <v>242555</v>
      </c>
      <c r="F45" s="6" t="n">
        <v>8822057</v>
      </c>
    </row>
    <row r="46">
      <c r="A46" s="4" t="inlineStr">
        <is>
          <t>PRSU granted on June 5, 2020 [Member]</t>
        </is>
      </c>
      <c r="B46" s="4" t="inlineStr">
        <is>
          <t xml:space="preserve"> </t>
        </is>
      </c>
      <c r="D46" s="4" t="inlineStr">
        <is>
          <t xml:space="preserve"> </t>
        </is>
      </c>
      <c r="F46" s="4" t="inlineStr">
        <is>
          <t xml:space="preserve"> </t>
        </is>
      </c>
    </row>
    <row r="47">
      <c r="A47" s="3" t="inlineStr">
        <is>
          <t>Pay vs Performance Disclosure [Table]</t>
        </is>
      </c>
      <c r="B47" s="4" t="inlineStr">
        <is>
          <t xml:space="preserve"> </t>
        </is>
      </c>
      <c r="D47" s="4" t="inlineStr">
        <is>
          <t xml:space="preserve"> </t>
        </is>
      </c>
      <c r="F47" s="4" t="inlineStr">
        <is>
          <t xml:space="preserve"> </t>
        </is>
      </c>
    </row>
    <row r="48">
      <c r="A48" s="4" t="inlineStr">
        <is>
          <t>Adjustment to Compensation Amount</t>
        </is>
      </c>
      <c r="B48" s="6" t="n">
        <v>3828033</v>
      </c>
      <c r="D48" s="6" t="n">
        <v>8094391</v>
      </c>
      <c r="F48" s="6" t="n">
        <v>8822057</v>
      </c>
    </row>
    <row r="49">
      <c r="A49" s="4" t="inlineStr">
        <is>
          <t>TRSU granted on May 17, 2021 [Member]</t>
        </is>
      </c>
      <c r="B49" s="4" t="inlineStr">
        <is>
          <t xml:space="preserve"> </t>
        </is>
      </c>
      <c r="D49" s="4" t="inlineStr">
        <is>
          <t xml:space="preserve"> </t>
        </is>
      </c>
      <c r="F49" s="4" t="inlineStr">
        <is>
          <t xml:space="preserve"> </t>
        </is>
      </c>
    </row>
    <row r="50">
      <c r="A50" s="3" t="inlineStr">
        <is>
          <t>Pay vs Performance Disclosure [Table]</t>
        </is>
      </c>
      <c r="B50" s="4" t="inlineStr">
        <is>
          <t xml:space="preserve"> </t>
        </is>
      </c>
      <c r="D50" s="4" t="inlineStr">
        <is>
          <t xml:space="preserve"> </t>
        </is>
      </c>
      <c r="F50" s="4" t="inlineStr">
        <is>
          <t xml:space="preserve"> </t>
        </is>
      </c>
    </row>
    <row r="51">
      <c r="A51" s="4" t="inlineStr">
        <is>
          <t>Adjustment to Compensation Amount</t>
        </is>
      </c>
      <c r="B51" s="6" t="n">
        <v>459340</v>
      </c>
      <c r="D51" s="6" t="n">
        <v>1808195</v>
      </c>
      <c r="F51" s="4" t="inlineStr">
        <is>
          <t xml:space="preserve"> </t>
        </is>
      </c>
    </row>
    <row r="52">
      <c r="A52" s="4" t="inlineStr">
        <is>
          <t>PRSU granted on March 18, 2021 [Member]</t>
        </is>
      </c>
      <c r="B52" s="4" t="inlineStr">
        <is>
          <t xml:space="preserve"> </t>
        </is>
      </c>
      <c r="D52" s="4" t="inlineStr">
        <is>
          <t xml:space="preserve"> </t>
        </is>
      </c>
      <c r="F52" s="4" t="inlineStr">
        <is>
          <t xml:space="preserve"> </t>
        </is>
      </c>
    </row>
    <row r="53">
      <c r="A53" s="3" t="inlineStr">
        <is>
          <t>Pay vs Performance Disclosure [Table]</t>
        </is>
      </c>
      <c r="B53" s="4" t="inlineStr">
        <is>
          <t xml:space="preserve"> </t>
        </is>
      </c>
      <c r="D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Adjustment to Compensation Amount</t>
        </is>
      </c>
      <c r="B54" s="6" t="n">
        <v>2309667</v>
      </c>
      <c r="D54" s="6" t="n">
        <v>4219215</v>
      </c>
      <c r="F54" s="4" t="inlineStr">
        <is>
          <t xml:space="preserve"> </t>
        </is>
      </c>
    </row>
    <row r="55">
      <c r="A55" s="4" t="inlineStr">
        <is>
          <t>TRSU vested on May 17, 2022 [Member]</t>
        </is>
      </c>
      <c r="B55" s="4" t="inlineStr">
        <is>
          <t xml:space="preserve"> </t>
        </is>
      </c>
      <c r="D55" s="4" t="inlineStr">
        <is>
          <t xml:space="preserve"> </t>
        </is>
      </c>
      <c r="F55" s="4" t="inlineStr">
        <is>
          <t xml:space="preserve"> </t>
        </is>
      </c>
    </row>
    <row r="56">
      <c r="A56" s="3" t="inlineStr">
        <is>
          <t>Pay vs Performance Disclosure [Table]</t>
        </is>
      </c>
      <c r="B56" s="4" t="inlineStr">
        <is>
          <t xml:space="preserve"> </t>
        </is>
      </c>
      <c r="D56" s="4" t="inlineStr">
        <is>
          <t xml:space="preserve"> </t>
        </is>
      </c>
      <c r="F56" s="4" t="inlineStr">
        <is>
          <t xml:space="preserve"> </t>
        </is>
      </c>
    </row>
    <row r="57">
      <c r="A57" s="4" t="inlineStr">
        <is>
          <t>Adjustment to Compensation Amount</t>
        </is>
      </c>
      <c r="B57" s="6" t="n">
        <v>189858</v>
      </c>
      <c r="D57" s="4" t="inlineStr">
        <is>
          <t xml:space="preserve"> </t>
        </is>
      </c>
      <c r="F57" s="4" t="inlineStr">
        <is>
          <t xml:space="preserve"> </t>
        </is>
      </c>
    </row>
    <row r="58">
      <c r="A58" s="4" t="inlineStr">
        <is>
          <t>TRSU vested on May 31, 2022 [Member]</t>
        </is>
      </c>
      <c r="B58" s="4" t="inlineStr">
        <is>
          <t xml:space="preserve"> </t>
        </is>
      </c>
      <c r="D58" s="4" t="inlineStr">
        <is>
          <t xml:space="preserve"> </t>
        </is>
      </c>
      <c r="F58" s="4" t="inlineStr">
        <is>
          <t xml:space="preserve"> </t>
        </is>
      </c>
    </row>
    <row r="59">
      <c r="A59" s="3" t="inlineStr">
        <is>
          <t>Pay vs Performance Disclosure [Table]</t>
        </is>
      </c>
      <c r="B59" s="4" t="inlineStr">
        <is>
          <t xml:space="preserve"> </t>
        </is>
      </c>
      <c r="D59" s="4" t="inlineStr">
        <is>
          <t xml:space="preserve"> </t>
        </is>
      </c>
      <c r="F59" s="4" t="inlineStr">
        <is>
          <t xml:space="preserve"> </t>
        </is>
      </c>
    </row>
    <row r="60">
      <c r="A60" s="4" t="inlineStr">
        <is>
          <t>Adjustment to Compensation Amount</t>
        </is>
      </c>
      <c r="B60" s="6" t="n">
        <v>918974</v>
      </c>
      <c r="D60" s="4" t="inlineStr">
        <is>
          <t xml:space="preserve"> </t>
        </is>
      </c>
      <c r="F60" s="4" t="inlineStr">
        <is>
          <t xml:space="preserve"> </t>
        </is>
      </c>
    </row>
    <row r="61">
      <c r="A61" s="4" t="inlineStr">
        <is>
          <t>TRSU granted [Member]</t>
        </is>
      </c>
      <c r="B61" s="4" t="inlineStr">
        <is>
          <t xml:space="preserve"> </t>
        </is>
      </c>
      <c r="D61" s="4" t="inlineStr">
        <is>
          <t xml:space="preserve"> </t>
        </is>
      </c>
      <c r="F61" s="4" t="inlineStr">
        <is>
          <t xml:space="preserve"> </t>
        </is>
      </c>
    </row>
    <row r="62">
      <c r="A62" s="3" t="inlineStr">
        <is>
          <t>Pay vs Performance Disclosure [Table]</t>
        </is>
      </c>
      <c r="B62" s="4" t="inlineStr">
        <is>
          <t xml:space="preserve"> </t>
        </is>
      </c>
      <c r="D62" s="4" t="inlineStr">
        <is>
          <t xml:space="preserve"> </t>
        </is>
      </c>
      <c r="F62" s="4" t="inlineStr">
        <is>
          <t xml:space="preserve"> </t>
        </is>
      </c>
    </row>
    <row r="63">
      <c r="A63" s="4" t="inlineStr">
        <is>
          <t>Adjustment to Compensation Amount</t>
        </is>
      </c>
      <c r="B63" s="6" t="n">
        <v>775993</v>
      </c>
      <c r="D63" s="6" t="n">
        <v>988520</v>
      </c>
      <c r="F63" s="6" t="n">
        <v>2095273</v>
      </c>
    </row>
    <row r="64">
      <c r="A64" s="4" t="inlineStr">
        <is>
          <t>PRSU granted [Member]</t>
        </is>
      </c>
      <c r="B64" s="4" t="inlineStr">
        <is>
          <t xml:space="preserve"> </t>
        </is>
      </c>
      <c r="D64" s="4" t="inlineStr">
        <is>
          <t xml:space="preserve"> </t>
        </is>
      </c>
      <c r="F64" s="4" t="inlineStr">
        <is>
          <t xml:space="preserve"> </t>
        </is>
      </c>
    </row>
    <row r="65">
      <c r="A65" s="3" t="inlineStr">
        <is>
          <t>Pay vs Performance Disclosure [Table]</t>
        </is>
      </c>
      <c r="B65" s="4" t="inlineStr">
        <is>
          <t xml:space="preserve"> </t>
        </is>
      </c>
      <c r="D65" s="4" t="inlineStr">
        <is>
          <t xml:space="preserve"> </t>
        </is>
      </c>
      <c r="F65" s="4" t="inlineStr">
        <is>
          <t xml:space="preserve"> </t>
        </is>
      </c>
    </row>
    <row r="66">
      <c r="A66" s="4" t="inlineStr">
        <is>
          <t>Adjustment to Compensation Amount</t>
        </is>
      </c>
      <c r="B66" s="6" t="n">
        <v>223188</v>
      </c>
      <c r="D66" s="6" t="n">
        <v>695014</v>
      </c>
      <c r="F66" s="6" t="n">
        <v>441114</v>
      </c>
    </row>
    <row r="67">
      <c r="A67" s="4" t="inlineStr">
        <is>
          <t>Unvested TRSU [Member]</t>
        </is>
      </c>
      <c r="B67" s="4" t="inlineStr">
        <is>
          <t xml:space="preserve"> </t>
        </is>
      </c>
      <c r="D67" s="4" t="inlineStr">
        <is>
          <t xml:space="preserve"> </t>
        </is>
      </c>
      <c r="F67" s="4" t="inlineStr">
        <is>
          <t xml:space="preserve"> </t>
        </is>
      </c>
    </row>
    <row r="68">
      <c r="A68" s="3" t="inlineStr">
        <is>
          <t>Pay vs Performance Disclosure [Table]</t>
        </is>
      </c>
      <c r="B68" s="4" t="inlineStr">
        <is>
          <t xml:space="preserve"> </t>
        </is>
      </c>
      <c r="D68" s="4" t="inlineStr">
        <is>
          <t xml:space="preserve"> </t>
        </is>
      </c>
      <c r="F68" s="4" t="inlineStr">
        <is>
          <t xml:space="preserve"> </t>
        </is>
      </c>
    </row>
    <row r="69">
      <c r="A69" s="4" t="inlineStr">
        <is>
          <t>Adjustment to Compensation Amount</t>
        </is>
      </c>
      <c r="B69" s="6" t="n">
        <v>373697</v>
      </c>
      <c r="D69" s="6" t="n">
        <v>76301</v>
      </c>
      <c r="F69" s="6" t="n">
        <v>130209</v>
      </c>
    </row>
    <row r="70">
      <c r="A70" s="4" t="inlineStr">
        <is>
          <t>Unvested PRSU [Member]</t>
        </is>
      </c>
      <c r="B70" s="4" t="inlineStr">
        <is>
          <t xml:space="preserve"> </t>
        </is>
      </c>
      <c r="D70" s="4" t="inlineStr">
        <is>
          <t xml:space="preserve"> </t>
        </is>
      </c>
      <c r="F70" s="4" t="inlineStr">
        <is>
          <t xml:space="preserve"> </t>
        </is>
      </c>
    </row>
    <row r="71">
      <c r="A71" s="3" t="inlineStr">
        <is>
          <t>Pay vs Performance Disclosure [Table]</t>
        </is>
      </c>
      <c r="B71" s="4" t="inlineStr">
        <is>
          <t xml:space="preserve"> </t>
        </is>
      </c>
      <c r="D71" s="4" t="inlineStr">
        <is>
          <t xml:space="preserve"> </t>
        </is>
      </c>
      <c r="F71" s="4" t="inlineStr">
        <is>
          <t xml:space="preserve"> </t>
        </is>
      </c>
    </row>
    <row r="72">
      <c r="A72" s="4" t="inlineStr">
        <is>
          <t>Adjustment to Compensation Amount</t>
        </is>
      </c>
      <c r="B72" s="6" t="n">
        <v>113738</v>
      </c>
      <c r="D72" s="6" t="n">
        <v>351196</v>
      </c>
      <c r="F72" s="6" t="n">
        <v>117812</v>
      </c>
    </row>
    <row r="73">
      <c r="A73" s="4" t="inlineStr">
        <is>
          <t>Vested TRSU [Member]</t>
        </is>
      </c>
      <c r="B73" s="4" t="inlineStr">
        <is>
          <t xml:space="preserve"> </t>
        </is>
      </c>
      <c r="D73" s="4" t="inlineStr">
        <is>
          <t xml:space="preserve"> </t>
        </is>
      </c>
      <c r="F73" s="4" t="inlineStr">
        <is>
          <t xml:space="preserve"> </t>
        </is>
      </c>
    </row>
    <row r="74">
      <c r="A74" s="3" t="inlineStr">
        <is>
          <t>Pay vs Performance Disclosure [Table]</t>
        </is>
      </c>
      <c r="B74" s="4" t="inlineStr">
        <is>
          <t xml:space="preserve"> </t>
        </is>
      </c>
      <c r="D74" s="4" t="inlineStr">
        <is>
          <t xml:space="preserve"> </t>
        </is>
      </c>
      <c r="F74" s="4" t="inlineStr">
        <is>
          <t xml:space="preserve"> </t>
        </is>
      </c>
    </row>
    <row r="75">
      <c r="A75" s="4" t="inlineStr">
        <is>
          <t>Adjustment to Compensation Amount</t>
        </is>
      </c>
      <c r="B75" s="6" t="n">
        <v>121347</v>
      </c>
      <c r="D75" s="6" t="n">
        <v>192204</v>
      </c>
      <c r="F75" s="6" t="n">
        <v>214557</v>
      </c>
    </row>
    <row r="76">
      <c r="A76" s="4" t="inlineStr">
        <is>
          <t>Vested PRSU [Member]</t>
        </is>
      </c>
      <c r="B76" s="4" t="inlineStr">
        <is>
          <t xml:space="preserve"> </t>
        </is>
      </c>
      <c r="D76" s="4" t="inlineStr">
        <is>
          <t xml:space="preserve"> </t>
        </is>
      </c>
      <c r="F76" s="4" t="inlineStr">
        <is>
          <t xml:space="preserve"> </t>
        </is>
      </c>
    </row>
    <row r="77">
      <c r="A77" s="3" t="inlineStr">
        <is>
          <t>Pay vs Performance Disclosure [Table]</t>
        </is>
      </c>
      <c r="B77" s="4" t="inlineStr">
        <is>
          <t xml:space="preserve"> </t>
        </is>
      </c>
      <c r="D77" s="4" t="inlineStr">
        <is>
          <t xml:space="preserve"> </t>
        </is>
      </c>
      <c r="F77" s="4" t="inlineStr">
        <is>
          <t xml:space="preserve"> </t>
        </is>
      </c>
    </row>
    <row r="78">
      <c r="A78" s="4" t="inlineStr">
        <is>
          <t>Adjustment to Compensation Amount</t>
        </is>
      </c>
      <c r="B78" s="6" t="n">
        <v>18096</v>
      </c>
      <c r="D78" s="4" t="inlineStr">
        <is>
          <t xml:space="preserve"> </t>
        </is>
      </c>
      <c r="F78" s="6" t="n">
        <v>6465</v>
      </c>
    </row>
    <row r="79">
      <c r="A79" s="4" t="inlineStr">
        <is>
          <t>PRSU vested on June 25, 2021 [Member]</t>
        </is>
      </c>
      <c r="B79" s="4" t="inlineStr">
        <is>
          <t xml:space="preserve"> </t>
        </is>
      </c>
      <c r="D79" s="4" t="inlineStr">
        <is>
          <t xml:space="preserve"> </t>
        </is>
      </c>
      <c r="F79" s="4" t="inlineStr">
        <is>
          <t xml:space="preserve"> </t>
        </is>
      </c>
    </row>
    <row r="80">
      <c r="A80" s="3" t="inlineStr">
        <is>
          <t>Pay vs Performance Disclosure [Table]</t>
        </is>
      </c>
      <c r="B80" s="4" t="inlineStr">
        <is>
          <t xml:space="preserve"> </t>
        </is>
      </c>
      <c r="D80" s="4" t="inlineStr">
        <is>
          <t xml:space="preserve"> </t>
        </is>
      </c>
      <c r="F80" s="4" t="inlineStr">
        <is>
          <t xml:space="preserve"> </t>
        </is>
      </c>
    </row>
    <row r="81">
      <c r="A81" s="4" t="inlineStr">
        <is>
          <t>Adjustment to Compensation Amount</t>
        </is>
      </c>
      <c r="B81" s="4" t="inlineStr">
        <is>
          <t xml:space="preserve"> </t>
        </is>
      </c>
      <c r="D81" s="6" t="n">
        <v>2529626</v>
      </c>
      <c r="F81" s="4" t="inlineStr">
        <is>
          <t xml:space="preserve"> </t>
        </is>
      </c>
    </row>
    <row r="82">
      <c r="A82" s="4" t="inlineStr">
        <is>
          <t>TRSU vested on June 1, 2021 [Member]</t>
        </is>
      </c>
      <c r="B82" s="4" t="inlineStr">
        <is>
          <t xml:space="preserve"> </t>
        </is>
      </c>
      <c r="D82" s="4" t="inlineStr">
        <is>
          <t xml:space="preserve"> </t>
        </is>
      </c>
      <c r="F82" s="4" t="inlineStr">
        <is>
          <t xml:space="preserve"> </t>
        </is>
      </c>
    </row>
    <row r="83">
      <c r="A83" s="3" t="inlineStr">
        <is>
          <t>Pay vs Performance Disclosure [Table]</t>
        </is>
      </c>
      <c r="B83" s="4" t="inlineStr">
        <is>
          <t xml:space="preserve"> </t>
        </is>
      </c>
      <c r="D83" s="4" t="inlineStr">
        <is>
          <t xml:space="preserve"> </t>
        </is>
      </c>
      <c r="F83" s="4" t="inlineStr">
        <is>
          <t xml:space="preserve"> </t>
        </is>
      </c>
    </row>
    <row r="84">
      <c r="A84" s="4" t="inlineStr">
        <is>
          <t>Adjustment to Compensation Amount</t>
        </is>
      </c>
      <c r="B84" s="4" t="inlineStr">
        <is>
          <t xml:space="preserve"> </t>
        </is>
      </c>
      <c r="D84" s="6" t="n">
        <v>881751</v>
      </c>
      <c r="F84" s="4" t="inlineStr">
        <is>
          <t xml:space="preserve"> </t>
        </is>
      </c>
    </row>
    <row r="85">
      <c r="A85" s="4" t="inlineStr">
        <is>
          <t>PRSU granted on June 27, 2019 [Member]</t>
        </is>
      </c>
      <c r="B85" s="4" t="inlineStr">
        <is>
          <t xml:space="preserve"> </t>
        </is>
      </c>
      <c r="D85" s="4" t="inlineStr">
        <is>
          <t xml:space="preserve"> </t>
        </is>
      </c>
      <c r="F85" s="4" t="inlineStr">
        <is>
          <t xml:space="preserve"> </t>
        </is>
      </c>
    </row>
    <row r="86">
      <c r="A86" s="3" t="inlineStr">
        <is>
          <t>Pay vs Performance Disclosure [Table]</t>
        </is>
      </c>
      <c r="B86" s="4" t="inlineStr">
        <is>
          <t xml:space="preserve"> </t>
        </is>
      </c>
      <c r="D86" s="4" t="inlineStr">
        <is>
          <t xml:space="preserve"> </t>
        </is>
      </c>
      <c r="F86" s="4" t="inlineStr">
        <is>
          <t xml:space="preserve"> </t>
        </is>
      </c>
    </row>
    <row r="87">
      <c r="A87" s="4" t="inlineStr">
        <is>
          <t>Adjustment to Compensation Amount</t>
        </is>
      </c>
      <c r="B87" s="4" t="inlineStr">
        <is>
          <t xml:space="preserve"> </t>
        </is>
      </c>
      <c r="D87" s="4" t="inlineStr">
        <is>
          <t xml:space="preserve"> </t>
        </is>
      </c>
      <c r="F87" s="6" t="n">
        <v>1814862</v>
      </c>
    </row>
    <row r="88">
      <c r="A88" s="4" t="inlineStr">
        <is>
          <t>PRSU vested on April 2, 2020 [Member]</t>
        </is>
      </c>
      <c r="B88" s="4" t="inlineStr">
        <is>
          <t xml:space="preserve"> </t>
        </is>
      </c>
      <c r="D88" s="4" t="inlineStr">
        <is>
          <t xml:space="preserve"> </t>
        </is>
      </c>
      <c r="F88" s="4" t="inlineStr">
        <is>
          <t xml:space="preserve"> </t>
        </is>
      </c>
    </row>
    <row r="89">
      <c r="A89" s="3" t="inlineStr">
        <is>
          <t>Pay vs Performance Disclosure [Table]</t>
        </is>
      </c>
      <c r="B89" s="4" t="inlineStr">
        <is>
          <t xml:space="preserve"> </t>
        </is>
      </c>
      <c r="D89" s="4" t="inlineStr">
        <is>
          <t xml:space="preserve"> </t>
        </is>
      </c>
      <c r="F89" s="4" t="inlineStr">
        <is>
          <t xml:space="preserve"> </t>
        </is>
      </c>
    </row>
    <row r="90">
      <c r="A90" s="4" t="inlineStr">
        <is>
          <t>Adjustment to Compensation Amount</t>
        </is>
      </c>
      <c r="B90" s="4" t="inlineStr">
        <is>
          <t xml:space="preserve"> </t>
        </is>
      </c>
      <c r="D90" s="4" t="inlineStr">
        <is>
          <t xml:space="preserve"> </t>
        </is>
      </c>
      <c r="F90" s="6" t="n">
        <v>85389</v>
      </c>
    </row>
    <row r="91">
      <c r="A91" s="4" t="inlineStr">
        <is>
          <t>TRSY vested on February 7, 2020 [Member]</t>
        </is>
      </c>
      <c r="B91" s="4" t="inlineStr">
        <is>
          <t xml:space="preserve"> </t>
        </is>
      </c>
      <c r="D91" s="4" t="inlineStr">
        <is>
          <t xml:space="preserve"> </t>
        </is>
      </c>
      <c r="F91" s="4" t="inlineStr">
        <is>
          <t xml:space="preserve"> </t>
        </is>
      </c>
    </row>
    <row r="92">
      <c r="A92" s="3" t="inlineStr">
        <is>
          <t>Pay vs Performance Disclosure [Table]</t>
        </is>
      </c>
      <c r="B92" s="4" t="inlineStr">
        <is>
          <t xml:space="preserve"> </t>
        </is>
      </c>
      <c r="D92" s="4" t="inlineStr">
        <is>
          <t xml:space="preserve"> </t>
        </is>
      </c>
      <c r="F92" s="4" t="inlineStr">
        <is>
          <t xml:space="preserve"> </t>
        </is>
      </c>
    </row>
    <row r="93">
      <c r="A93" s="4" t="inlineStr">
        <is>
          <t>Adjustment to Compensation Amount</t>
        </is>
      </c>
      <c r="B93" s="4" t="inlineStr">
        <is>
          <t xml:space="preserve"> </t>
        </is>
      </c>
      <c r="D93" s="4" t="inlineStr">
        <is>
          <t xml:space="preserve"> </t>
        </is>
      </c>
      <c r="F93" s="6" t="n">
        <v>94875</v>
      </c>
    </row>
    <row r="94">
      <c r="A94" s="4" t="inlineStr">
        <is>
          <t>PEO [Member] | Grant Date Value of All Equity Awards Granted [Member]</t>
        </is>
      </c>
      <c r="B94" s="4" t="inlineStr">
        <is>
          <t xml:space="preserve"> </t>
        </is>
      </c>
      <c r="D94" s="4" t="inlineStr">
        <is>
          <t xml:space="preserve"> </t>
        </is>
      </c>
      <c r="F94" s="4" t="inlineStr">
        <is>
          <t xml:space="preserve"> </t>
        </is>
      </c>
    </row>
    <row r="95">
      <c r="A95" s="3" t="inlineStr">
        <is>
          <t>Pay vs Performance Disclosure [Table]</t>
        </is>
      </c>
      <c r="B95" s="4" t="inlineStr">
        <is>
          <t xml:space="preserve"> </t>
        </is>
      </c>
      <c r="D95" s="4" t="inlineStr">
        <is>
          <t xml:space="preserve"> </t>
        </is>
      </c>
      <c r="F95" s="4" t="inlineStr">
        <is>
          <t xml:space="preserve"> </t>
        </is>
      </c>
    </row>
    <row r="96">
      <c r="A96" s="4" t="inlineStr">
        <is>
          <t>Adjustment to Compensation Amount</t>
        </is>
      </c>
      <c r="B96" s="4" t="inlineStr">
        <is>
          <t xml:space="preserve"> </t>
        </is>
      </c>
      <c r="D96" s="6" t="n">
        <v>7069367</v>
      </c>
      <c r="F96" s="5" t="n">
        <v>11263222</v>
      </c>
    </row>
    <row r="97">
      <c r="A97" s="4" t="inlineStr">
        <is>
          <t>Non-PEO NEO [Member] | Grant Date Value of All Equity Awards Granted [Member]</t>
        </is>
      </c>
      <c r="B97" s="4" t="inlineStr">
        <is>
          <t xml:space="preserve"> </t>
        </is>
      </c>
      <c r="D97" s="4" t="inlineStr">
        <is>
          <t xml:space="preserve"> </t>
        </is>
      </c>
      <c r="F97" s="4" t="inlineStr">
        <is>
          <t xml:space="preserve"> </t>
        </is>
      </c>
    </row>
    <row r="98">
      <c r="A98" s="3" t="inlineStr">
        <is>
          <t>Pay vs Performance Disclosure [Table]</t>
        </is>
      </c>
      <c r="B98" s="4" t="inlineStr">
        <is>
          <t xml:space="preserve"> </t>
        </is>
      </c>
      <c r="D98" s="4" t="inlineStr">
        <is>
          <t xml:space="preserve"> </t>
        </is>
      </c>
      <c r="F98" s="4" t="inlineStr">
        <is>
          <t xml:space="preserve"> </t>
        </is>
      </c>
    </row>
    <row r="99">
      <c r="A99" s="4" t="inlineStr">
        <is>
          <t>Adjustment to Compensation Amount</t>
        </is>
      </c>
      <c r="B99" s="5" t="n">
        <v>925024</v>
      </c>
      <c r="D99" s="5" t="n">
        <v>1750038</v>
      </c>
      <c r="F99" s="4" t="inlineStr">
        <is>
          <t xml:space="preserve"> </t>
        </is>
      </c>
    </row>
    <row r="100"/>
    <row r="101">
      <c r="A101" s="4" t="inlineStr">
        <is>
          <t>[1]The amount shown consists of the following: (i) total compensation reported in fiscal 2022, $1,244,770, less the grant date value of all equity awards granted in fiscal 2022, $0 (as previously disclosed in our 2022 proxy statement, in response to the 2021 Say-on-Pay vote, our CEO declined to accept an LTIP equity award for fiscal 2022); (ii) TRSUs granted on May 29, 2020 which decreased in value during fiscal 2022 in the amount of $1,074,325 and PRSUs granted on June 5, 2020 which decreased in value during fiscal 2022 in the amount of $3,828,033; (iii) TRSUs granted on May 17, 2021 which decreased in value during fiscal 2022 in the amount of $459,340 and PRSUs granted on March 18, 2021 which increased in value during fiscal 2022 in the amount of $2,309,667; (iv) TRSUs vested on May 17, 2022 which decreased in value during fiscal 2022 prior to the vest date in the amount of $189,858 and TRSUs vested on May 31, 2022 which decreased in value during fiscal 2022 prior to the vest date in the amount of $918,974.[2]The amount shown consists of the following: (i) total compensation reported in fiscal 2021, $11,831,132, less the grant date value of all equity awards granted in fiscal 2021, $7,069,367; (ii) TRSUs granted on May 17, 2021 with a fiscal year-end value of $1,808,195 and PRSUs granted on March 18, 2021 with a fiscal year-end value of $4,219,215; (iii) TRSUs granted on May 29, 2020 which decreased in value during fiscal 2021 in the amount of $242,555 and PRSUs granted on June 5, 2020 which increased in value during fiscal 2021 in the amount of $8,094,391; (iv) PRSUs vested on June 25, 2021 which increased in value during fiscal 2021 prior to the vest date in the amount of $2,529,626 and TRSUs vested on June 1, 2021 which increased in value during fiscal 2021 prior to the vest date in the amount of $881,751.[3]The amount shown consists of the following: (i) total compensation reported in fiscal 2020, $15,736,658, less the grant date value of all equity awards granted in fiscal 2020, $11,263,222; (ii) TRSUs granted on May 29, 2020 with a fiscal year-end value of $8,822,057 and PRSUs granted on June 5, 2020 with a fiscal year-end value of $8,822,057; (iii) PRSUs granted on June 27, 2019 which decreased in value during fiscal 2020 in the amount of $1,814,862; (iv) PRSUs vested on April 2, 2020 which decreased in value during fiscal 2020 prior to the vest date in the amount of $85,389 and TRSUs vested on February 7, 2020 which increased in value during fiscal 2020 prior to the vest date in the amount of $94,875.[4]For fiscal 2022 the non-PEO NEOs consisted of: Sheamus Toal, Claudia Lima-Guinehut, Jared Shure and Robert Helm (“Fiscal 2022 Non-PEO NEOs”). The amount shown consists of the following (in each case, as average values for the Fiscal 2022 Non-PEO NEOs): (i) total compensation reported in fiscal 2022, $1,318,682, less the grant date value of all equity awards granted in fiscal 2022, $925,024; (ii) TRSUs granted in fiscal 2022 with a fiscal year-end value of $775,993 and PRSUs granted in fiscal 2021 with a fiscal year-end value of $223,188; (iii) unvested TRSUs which decreased in value during fiscal 2022 in the amount of $373,697 and unvested PRSUs which decreased in value during fiscal 2022 in the amount of $113,738; (iv) TRSUs vested in fiscal 2022 which decreased in value during fiscal 2022 prior to the vest date in the amount of $121,347 and PRSUs vested in fiscal 2022 which decreased in value during fiscal 2022 prior to the vest date in the amount of $18,096.[5]For fiscal 2021 the non-PEO NEOs consisted of: Leah Swan, Robert Helm, Bradley Cost and Claudia Lima-Guinehut (“Fiscal 2021 Non-PEO NEOs”). The amount shown consists of the following (in each case, as average values for the Fiscal 2021 Non-PEO NEOs): (i) total compensation reported in fiscal 2021, $3,182,697, less the grant date value of all equity awards granted in fiscal 2021, $1,750,038; (ii) TRSUs granted in fiscal 2021 with a fiscal year-end value of $988,520 and PRSUs granted in fiscal 2021 with a fiscal year-end value of $695,014; (iii) unvested TRSUs which decreased in value during fiscal 2021 in the amount of $76,301 and unvested PRSUs which increased in value during fiscal 2021 in the amount of $351,196; (iv) TRSUs vested in fiscal 2021 which increased in value during fiscal 2021 prior to the vest date in the amount of $192,204.[6]For fiscal 2020 the non-PEO NEOs consisted of: Leah Swan, Michael Scarpa, Robert Helm and Claudia Lima-Guinehut (“Fiscal 2020 Non-PEO NEOs”). The amount shown consists of the following (in each case, as average values for the Fiscal 2020 Non-PEO NEOs): (i) total compensation reported in fiscal 2020, $2,806,044, less the grant date value of all equity awards granted in fiscal 2020, $1,500,690; (ii) TRSUs granted in fiscal 2020 with a fiscal year-end value of $2,095,273 and PRSUs granted in fiscal 2020 with a fiscal year-end value of $441,114; (iii) unvested TRSUs which increased in value during fiscal 2020 in the amount of $130,209 and unvested PRSUs which decreased in value during fiscal 2020 in the amount of $117,812; (iv) TRSUs vested in fiscal 2020 which decreased in value during fiscal 2020 prior to the vest date in the amount of $214,557 and PRSUs vested in fiscal 2020 which decreased in value during fiscal 2020 prior to the vest date in the amount of $6,465.</t>
        </is>
      </c>
    </row>
  </sheetData>
  <mergeCells count="7">
    <mergeCell ref="A1:A2"/>
    <mergeCell ref="B1:G1"/>
    <mergeCell ref="B2:C2"/>
    <mergeCell ref="D2:E2"/>
    <mergeCell ref="F2:G2"/>
    <mergeCell ref="A100:G100"/>
    <mergeCell ref="A101:G10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12:00:16Z</dcterms:created>
  <dcterms:modified xmlns:dcterms="http://purl.org/dc/terms/" xmlns:xsi="http://www.w3.org/2001/XMLSchema-instance" xsi:type="dcterms:W3CDTF">2023-03-31T12:00:16Z</dcterms:modified>
</cp:coreProperties>
</file>